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S OF OPERATIONS (Unaud" sheetId="4" r:id="rId4"/>
    <s:sheet name="STATEMENT OF CASH FLOWS (Unaudi" sheetId="5" r:id="rId5"/>
    <s:sheet name="SUMMARY OF SIGNIFICANT ACCOUNTI" sheetId="6" r:id="rId6"/>
    <s:sheet name="Uncertainty, going concern_" sheetId="7" r:id="rId7"/>
    <s:sheet name="Assets" sheetId="8" r:id="rId8"/>
    <s:sheet name="Related Party Transactions" sheetId="9" r:id="rId9"/>
    <s:sheet name="Common Stock" sheetId="10" r:id="rId10"/>
    <s:sheet name="Income Taxes" sheetId="11" r:id="rId11"/>
    <s:sheet name="Subsequent Events" sheetId="12" r:id="rId12"/>
    <s:sheet name="Significant Accounting Policies" sheetId="13" r:id="rId13"/>
    <s:sheet name="Uncertainty, going concern_ (De" sheetId="14" r:id="rId14"/>
  </s:sheets>
  <s:definedNames/>
  <s:calcPr calcId="124519" calcMode="auto" fullCalcOnLoad="1"/>
</s:workbook>
</file>

<file path=xl/sharedStrings.xml><?xml version="1.0" encoding="utf-8"?>
<sst xmlns="http://schemas.openxmlformats.org/spreadsheetml/2006/main" uniqueCount="124">
  <si>
    <t>Document and Entity Information - shares</t>
  </si>
  <si>
    <t>12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4</t>
  </si>
  <si>
    <t>Entity Registrant Name</t>
  </si>
  <si>
    <t>International Endeavors Corporation</t>
  </si>
  <si>
    <t>Entity Central Index Key</t>
  </si>
  <si>
    <t>Current Fiscal Year End Date</t>
  </si>
  <si>
    <t>--09-30</t>
  </si>
  <si>
    <t>Entity Filer Category</t>
  </si>
  <si>
    <t>Smaller Reporting Company</t>
  </si>
  <si>
    <t>Entity Common Stock, Shares Outstanding</t>
  </si>
  <si>
    <t>BALANCE SHEET (Unaudited) - USD ($)</t>
  </si>
  <si>
    <t>Dec. 31, 2014</t>
  </si>
  <si>
    <t>Current Assets</t>
  </si>
  <si>
    <t>Cash</t>
  </si>
  <si>
    <t>Accounts Receivable</t>
  </si>
  <si>
    <t>Total Current Assets</t>
  </si>
  <si>
    <t>Fixed Assets</t>
  </si>
  <si>
    <t>Land</t>
  </si>
  <si>
    <t>Total Fixed Assets</t>
  </si>
  <si>
    <t>Other Assets</t>
  </si>
  <si>
    <t>Web development costs</t>
  </si>
  <si>
    <t>Land Improvement</t>
  </si>
  <si>
    <t>Accumulated Depreciation Website</t>
  </si>
  <si>
    <t>Accumulated Depreciation Land Development</t>
  </si>
  <si>
    <t>Total Other Assets</t>
  </si>
  <si>
    <t>Total Assets</t>
  </si>
  <si>
    <t>Current Liabilities</t>
  </si>
  <si>
    <t>Accounts Payable</t>
  </si>
  <si>
    <t>Salary Payable</t>
  </si>
  <si>
    <t>Total Liabilities</t>
  </si>
  <si>
    <t>Stockholders' Equity</t>
  </si>
  <si>
    <t>Common stock $0.001 par value 75,000,000 shares authorized 12,470,338 shares issued and outstanding at September 30, 2015 and 12,210,337 shares issued and outstanding at December 31, 2014</t>
  </si>
  <si>
    <t>Additional paid-in-capital</t>
  </si>
  <si>
    <t>Accumulated Earnings (deficit)</t>
  </si>
  <si>
    <t>Total Stockholders' Equity</t>
  </si>
  <si>
    <t>Total Liabilities and Stockholders' Equity</t>
  </si>
  <si>
    <t>BALANCE SHEET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9 Months Ended</t>
  </si>
  <si>
    <t>Sep. 30, 2014</t>
  </si>
  <si>
    <t>Revenue</t>
  </si>
  <si>
    <t>Sales</t>
  </si>
  <si>
    <t>Total Revenue</t>
  </si>
  <si>
    <t>Cost of Goods sold</t>
  </si>
  <si>
    <t>Cost of Goods</t>
  </si>
  <si>
    <t>Gross Profit</t>
  </si>
  <si>
    <t>Operating Expenses</t>
  </si>
  <si>
    <t>Consulting services</t>
  </si>
  <si>
    <t>Depreciation Expense</t>
  </si>
  <si>
    <t>Professional fees</t>
  </si>
  <si>
    <t>Advertising and marketing</t>
  </si>
  <si>
    <t>APP Development</t>
  </si>
  <si>
    <t>Fees</t>
  </si>
  <si>
    <t>General &amp; Administrative</t>
  </si>
  <si>
    <t>Office Rent</t>
  </si>
  <si>
    <t>Travel</t>
  </si>
  <si>
    <t>Salary</t>
  </si>
  <si>
    <t>Total Operating Expenses</t>
  </si>
  <si>
    <t>Income/(Loss) from continuing operations</t>
  </si>
  <si>
    <t>Income (loss) before income taxes</t>
  </si>
  <si>
    <t>Net Income (loss)</t>
  </si>
  <si>
    <t>Basic and Diluted Income (Loss) Per Share from continuing operations</t>
  </si>
  <si>
    <t>Basic and Diluted Income (Loss) Per Share from discontinued operations</t>
  </si>
  <si>
    <t>Basic and Diluted Income (Loss) Per Share from all operations</t>
  </si>
  <si>
    <t>Weighted Average of Common Shares Outstanding basic and diluted</t>
  </si>
  <si>
    <t>STATEMENT OF CASH FLOWS (Unaudited) - USD ($)</t>
  </si>
  <si>
    <t>Cash Flows from Operating Activities</t>
  </si>
  <si>
    <t>Adjustments to Reconcile Net Income (Loss) To Net Cash Provided by (Used In) Operating Activities:</t>
  </si>
  <si>
    <t>Accumulated Depreciation</t>
  </si>
  <si>
    <t>Net Cash Provided by Operating Activities-continuing operations</t>
  </si>
  <si>
    <t>Net Cash Provided by (used in) Operating Activities</t>
  </si>
  <si>
    <t>Investing Activities</t>
  </si>
  <si>
    <t>Website</t>
  </si>
  <si>
    <t>Net Cash provided by Investing Activities</t>
  </si>
  <si>
    <t>Financing Activities</t>
  </si>
  <si>
    <t>Paid in Capital</t>
  </si>
  <si>
    <t>Net Cash Provided by Financing Activities</t>
  </si>
  <si>
    <t>Increase (decrease) in Cash</t>
  </si>
  <si>
    <t>Cash at Beginning of Year</t>
  </si>
  <si>
    <t>Cash at End of Year</t>
  </si>
  <si>
    <t>SUMMARY OF SIGNIFICANT ACCOUNTING POLICIES</t>
  </si>
  <si>
    <t>Significant Accounting Policies (Policies) [Abstract]</t>
  </si>
  <si>
    <t xml:space="preserve">Note 1 - SUMMARY OF SIGNIFICANT ACCOUNTING POLICIES A summary of the significant accounting policies applied in the preparation of the accompanying financial statements follows. BUSINESS AND BASIS OF PRESENTATION International Endeavors Corporation. ("IEC") was incorporated under the laws of the State of Nevada on May 7, 2014. IEC was formed for the purpose of developing and leasing land for Recreational Vehicle use, acquisition of land and/or vineyards for vineyard development, production of grapes for wine, private labeling of wine for wine distribution and the developing and marketing of a Wine APP. The Company is in the development stage as defined under Statement on Financial Accounting Standards Accounting Standards Codification FASB ASC 915-205 "Development-Stage Entit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the three months and nine months ended September 30, 2015 and September 30, 2014.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5 and 2014. 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Management has determined that the allowance for doubtful account should be $0.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INTERNAL WEBSITE DEVELOPMENT COSTS Under ASC350-50, Website Development Costs ,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The Company's website asset was computed using a useful life of the asset of five years. As such the asset was depreciated $4,533 as of September 30, 2015.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DEVELOPMENT STAGE ENTERPRISE The Company's financial statements are prepared pursuant to the provisions of Topic 26, "Accounting for Development Stage Enterprises," as it devotes substantially all of its efforts to acquiring, developing, producing and distributing media as well as marketing commercial videos and developing APPs for distribution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4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through lease agreements for our RV property and wine tours. The terms of these lease agreements generally consist solely of upfront payments which are refundable should the lessee choose to terminate the lease within 10 (ten) days of signing the lease agreement. After 10 (ten) days the lease payment becomes non-refundable. Revenues from leasing fees are recognized upon the signing of the lease agreement. For the three months and nine months ended September 30, 2015 and 2014, all payments met the above criteria thereby allowing for the recognition of revenue for the lease arrangements upon the signing of the lease agreement and for the wine tours upon acceptance of payment for the tour. When non-refundable payments do not meet this criteria, the revenues are recognized over the expected period of performance. We periodically review for any expected period of substantial involvement under the agreements that provide for non-refundable up-front payments. If ever applicable, we will adjust the amortization periods when appropriate to reflect changes in assumptions relating to the duration of our expected involvement.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As a result the Company has elected not to present inception numbers in accordance with ASU-2014-10. 5 </t>
  </si>
  <si>
    <t>Uncertainty, going concern:</t>
  </si>
  <si>
    <t>Uncertainty, going concern: [Abstract]</t>
  </si>
  <si>
    <t xml:space="preserve">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September 30, 2015 the Company had an accumulated deficit of $280,241 and as of December 31, 2014 the Company had an accumulated deficit of $177,253.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 </t>
  </si>
  <si>
    <t>Assets</t>
  </si>
  <si>
    <t>Assets [Abstract]</t>
  </si>
  <si>
    <t xml:space="preserve">Note 3- Assets The Company has acquired land in the wine country of Temecula, California for the price of $108,258. Since the acquisition we have paid $11,800 for the development of the land for the purpose of leasing to Recreational Vehicles. The Company's website asset was capitalized at $35,500 as of September 30, 2015. The Company values its investment in property and equipment at cost less accumulated depreciation. Depreciation is computed primarily by the straight line method over the estimated useful lives of the assets ranging from three to fifteen years. The Company's land improvement asset was computed using a useful life of the asset of fifteen years. As such the land improvement asset was depreciated $585 as of September 30, 2015. </t>
  </si>
  <si>
    <t>Related Party Transactions</t>
  </si>
  <si>
    <t>Related Party Transactions [Abstract]</t>
  </si>
  <si>
    <t>Note 4 - Related Party Transactions Restricted shares in the amount of 7,586,000 shares were issued in lieu of cash of which 4,086,000 shares were issued to Nate Engel at a par value of $.001 per share and 3,500,000 shares were issued to Mary Davis at par value of $.001 per share on May 27, 2014. 6</t>
  </si>
  <si>
    <t>Common Stock</t>
  </si>
  <si>
    <t>Common Stock [Abstract]</t>
  </si>
  <si>
    <t xml:space="preserve">Note 5 - Common Stock In 2014 the Company authorized the issuance of 7,286,000 founder shares at par value. 3,786,000 shares were issued to Nate Engel and 3,500,000 shares were issued at par value to Mary Davis. In addition 300,000 shares were issued to Nate Engel for $300. On June 10, 2014 the Company issued 550,000 shares at $.02 per share to Essence, Inc., which were issued for marketing services relating to the procurement of customers for wine tour events and RV space rentals. On June 12, 2014 the Company issued 250,000 shares at $.02 per share to Hannah Grabowski, which were issued for marketing services relating to the procurement of customers for wine tour events and RV space rentals. On July 10, 2014 the Company issued 400,000 shares at $.05 per share to Steve Hayden., which were issued for services relating to locating land for development, vineyards, and RV vacation rental sites as well as aiding in the planning of land development for both vineyards and RV vacation rental sites. On July 7, 2014 the Company issued 560,000 shares at $.05 per share to JJSA Investments, Inc., which were issued for services relating to locating land for development of vineyards, and planning for development of land acquisition for vineyards. On August 10, 2014 the Company issued 200,000 shares at $.05 per share to Joe Spedafore, which were issued for services relating to locating land for development, vineyards, and RV vacation rental sites as well as aiding in the planning of land development for both vineyards and RV vacation rental sites. On August 12, 2014 the company authorized the issuance of 500,000 shares to MMT, Inc. at a value of $.05 per share for the development of an APP. On September 4, 2014, the Company issued 200,000 shares at $.10 per share to Roy Wilson Jr. for marketing services relating to procuring customers for RV space rental, wine touring events and aiding in sales presentations in the Las Vegas, Nevada area. On November 20, 2014 the Company issued 45,000 shares at $.15 per share to Green Brook, Inc., which were issued for marketing services relating to the procurement of customers for wine tour events and RV space rentals. At the year end December 31, 2014 the Company had issued shares to investors via a Private Offering of the company's shares as follows: 500,000 shares were issued at $.10 per share for $50,000. 1,419,335 shares were issued at $.15 per share for $ 212,900 At December 31, 2014 there 12,210,337 shares issued and outstanding. At the three months ended June 30, 2015 the company had issued 260,001 shares to three shareholders for $39,000 at a price of $.15 per share via a Private offering of the company's shares. At September 30, 2015 there were 12,470,338 shares issued and outstanding. </t>
  </si>
  <si>
    <t>Income Taxes</t>
  </si>
  <si>
    <t>Income Taxes [Abstract]</t>
  </si>
  <si>
    <t xml:space="preserve">Note 6 - 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si>
  <si>
    <t>Subsequent Events</t>
  </si>
  <si>
    <t>Subsequent Events [Abstract]</t>
  </si>
  <si>
    <t xml:space="preserve">Note 7 - Subsequent Events Management has reviewed events between September 30, 2015 to the date that the financials were issued, November 10, 2015, and there were no significant events identified for disclosure. 7 </t>
  </si>
  <si>
    <t>Significant Accounting Policies (Policies)</t>
  </si>
  <si>
    <t>Accounting Policies</t>
  </si>
  <si>
    <t xml:space="preserve"> A summary of the significant accounting policies applied in the preparation of the accompanying financial statements follows. BUSINESS AND BASIS OF PRESENTATION International Endeavors Corporation. ("IEC") was incorporated under the laws of the State of Nevada on May 7, 2014. IEC was formed for the purpose of developing and leasing land for Recreational Vehicle use, acquisition of land and/or vineyards for vineyard development, production of grapes for wine, private labeling of wine for wine distribution and the developing and marketing of a Wine APP. The Company is in the development stage as defined under Statement on Financial Accounting Standards Accounting Standards Codification FASB ASC 915-205 "Development-Stage Entit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the three months and nine months ended September 30, 2015 and September 30, 2014.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5 and 2014. 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Management has determined that the allowance for doubtful account should be $0.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INTERNAL WEBSITE DEVELOPMENT COSTS Under ASC350-50, Website Development Costs ,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The Company's website asset was computed using a useful life of the asset of five years. As such the asset was depreciated $4,533 as of September 30, 2015.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DEVELOPMENT STAGE ENTERPRISE The Company's financial statements are prepared pursuant to the provisions of Topic 26, "Accounting for Development Stage Enterprises," as it devotes substantially all of its efforts to acquiring, developing, producing and distributing media as well as marketing commercial videos and developing APPs for distribution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 4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through lease agreements for our RV property and wine tours. The terms of these lease agreements generally consist solely of upfront payments which are refundable should the lessee choose to terminate the lease within 10 (ten) days of signing the lease agreement. After 10 (ten) days the lease payment becomes non-refundable. Revenues from leasing fees are recognized upon the signing of the lease agreement. For the three months and nine months ended September 30, 2015 and 2014, all payments met the above criteria thereby allowing for the recognition of revenue for the lease arrangements upon the signing of the lease agreement and for the wine tours upon acceptance of payment for the tour. When non-refundable payments do not meet this criteria, the revenues are recognized over the expected period of performance. We periodically review for any expected period of substantial involvement under the agreements that provide for non-refundable up-front payments. If ever applicable, we will adjust the amortization periods when appropriate to reflect changes in assumptions relating to the duration of our expected involvement.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 As a result the Company has elected not to present inception numbers in accordance with ASU-2014-10. 5 </t>
  </si>
  <si>
    <t>Uncertainty, going concern: (Details Text) - USD ($)</t>
  </si>
  <si>
    <t>Accumulated Defici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n" s="5">
        <v>1611046</v>
      </c>
    </row>
    <row spans="1:3" r="11">
      <c r="A11" t="s" s="4">
        <v>17</v>
      </c>
      <c r="B11" t="s" s="4">
        <v>18</v>
      </c>
    </row>
    <row spans="1:3" r="12">
      <c r="A12" t="s" s="4">
        <v>19</v>
      </c>
      <c r="B12" t="s" s="4">
        <v>20</v>
      </c>
    </row>
    <row spans="1:3" r="13">
      <c r="A13" t="s" s="4">
        <v>21</v>
      </c>
      <c r="C13" t="n" s="5">
        <v>124703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10</v>
      </c>
      <c r="B1" t="s" s="2">
        <v>1</v>
      </c>
    </row>
    <row spans="1:2" r="2">
      <c r="B2" t="s" s="2">
        <v>2</v>
      </c>
    </row>
    <row spans="1:2" r="3">
      <c r="A3" t="s" s="3">
        <v>111</v>
      </c>
    </row>
    <row spans="1:2" r="4">
      <c r="A4" t="s" s="4">
        <v>110</v>
      </c>
      <c r="B4" t="s"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13</v>
      </c>
      <c r="B1" t="s" s="2">
        <v>1</v>
      </c>
    </row>
    <row spans="1:2" r="2">
      <c r="B2" t="s" s="2">
        <v>2</v>
      </c>
    </row>
    <row spans="1:2" r="3">
      <c r="A3" t="s" s="3">
        <v>114</v>
      </c>
    </row>
    <row spans="1:2" r="4">
      <c r="A4" t="s" s="4">
        <v>113</v>
      </c>
      <c r="B4" t="s"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16</v>
      </c>
      <c r="B1" t="s" s="2">
        <v>1</v>
      </c>
    </row>
    <row spans="1:2" r="2">
      <c r="B2" t="s" s="2">
        <v>2</v>
      </c>
    </row>
    <row spans="1:2" r="3">
      <c r="A3" t="s" s="3">
        <v>117</v>
      </c>
    </row>
    <row spans="1:2" r="4">
      <c r="A4" t="s" s="4">
        <v>116</v>
      </c>
      <c r="B4" t="s"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19</v>
      </c>
      <c r="B1" t="s" s="2">
        <v>1</v>
      </c>
    </row>
    <row spans="1:2" r="2">
      <c r="B2" t="s" s="2">
        <v>2</v>
      </c>
    </row>
    <row spans="1:2" r="3">
      <c r="A3" t="s" s="3">
        <v>99</v>
      </c>
    </row>
    <row spans="1:2" r="4">
      <c r="A4" t="s" s="4">
        <v>120</v>
      </c>
      <c r="B4" t="s"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122</v>
      </c>
      <c r="B1" t="s" s="2">
        <v>2</v>
      </c>
      <c r="C1" t="s" s="2">
        <v>23</v>
      </c>
    </row>
    <row spans="1:3" r="2">
      <c r="A2" t="s" s="3">
        <v>102</v>
      </c>
    </row>
    <row spans="1:3" r="3">
      <c r="A3" t="s" s="4">
        <v>123</v>
      </c>
      <c r="B3" t="n" s="7">
        <v>280241</v>
      </c>
      <c r="C3" t="n" s="7">
        <v>1772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7755</v>
      </c>
      <c r="C3" t="n" s="7">
        <v>96425</v>
      </c>
    </row>
    <row spans="1:3" r="4">
      <c r="A4" t="s" s="4">
        <v>26</v>
      </c>
      <c r="B4" t="n" s="5">
        <v>0</v>
      </c>
      <c r="C4" t="n" s="5">
        <v>6500</v>
      </c>
    </row>
    <row spans="1:3" r="5">
      <c r="A5" t="s" s="4">
        <v>27</v>
      </c>
      <c r="B5" t="n" s="5">
        <v>7755</v>
      </c>
      <c r="C5" t="n" s="5">
        <v>102925</v>
      </c>
    </row>
    <row spans="1:3" r="6">
      <c r="A6" t="s" s="3">
        <v>28</v>
      </c>
    </row>
    <row spans="1:3" r="7">
      <c r="A7" t="s" s="4">
        <v>29</v>
      </c>
      <c r="B7" t="n" s="5">
        <v>108258</v>
      </c>
      <c r="C7" t="n" s="5">
        <v>108258</v>
      </c>
    </row>
    <row spans="1:3" r="8">
      <c r="A8" t="s" s="4">
        <v>30</v>
      </c>
      <c r="B8" t="n" s="5">
        <v>108258</v>
      </c>
      <c r="C8" t="n" s="5">
        <v>108258</v>
      </c>
    </row>
    <row spans="1:3" r="9">
      <c r="A9" t="s" s="3">
        <v>31</v>
      </c>
    </row>
    <row spans="1:3" r="10">
      <c r="A10" t="s" s="4">
        <v>32</v>
      </c>
      <c r="B10" t="n" s="5">
        <v>35500</v>
      </c>
      <c r="C10" t="n" s="5">
        <v>4000</v>
      </c>
    </row>
    <row spans="1:3" r="11">
      <c r="A11" t="s" s="4">
        <v>33</v>
      </c>
      <c r="B11" t="n" s="5">
        <v>11800</v>
      </c>
      <c r="C11" t="n" s="5">
        <v>11800</v>
      </c>
    </row>
    <row spans="1:3" r="12">
      <c r="A12" t="s" s="4">
        <v>34</v>
      </c>
      <c r="B12" t="n" s="5">
        <v>-4533</v>
      </c>
    </row>
    <row spans="1:3" r="13">
      <c r="A13" t="s" s="4">
        <v>35</v>
      </c>
      <c r="B13" t="n" s="5">
        <v>-585</v>
      </c>
    </row>
    <row spans="1:3" r="14">
      <c r="A14" t="s" s="4">
        <v>36</v>
      </c>
      <c r="B14" t="n" s="5">
        <v>42182</v>
      </c>
      <c r="C14" t="n" s="5">
        <v>15800</v>
      </c>
    </row>
    <row spans="1:3" r="15">
      <c r="A15" t="s" s="4">
        <v>37</v>
      </c>
      <c r="B15" t="n" s="5">
        <v>158195</v>
      </c>
      <c r="C15" t="n" s="5">
        <v>226983</v>
      </c>
    </row>
    <row spans="1:3" r="16">
      <c r="A16" t="s" s="3">
        <v>38</v>
      </c>
    </row>
    <row spans="1:3" r="17">
      <c r="A17" t="s" s="4">
        <v>39</v>
      </c>
      <c r="B17" t="n" s="5">
        <v>3200</v>
      </c>
      <c r="C17" t="n" s="5">
        <v>4500</v>
      </c>
    </row>
    <row spans="1:3" r="18">
      <c r="A18" t="s" s="4">
        <v>40</v>
      </c>
      <c r="B18" t="n" s="5">
        <v>0</v>
      </c>
      <c r="C18" t="n" s="5">
        <v>3500</v>
      </c>
    </row>
    <row spans="1:3" r="19">
      <c r="A19" t="s" s="4">
        <v>41</v>
      </c>
      <c r="B19" t="n" s="5">
        <v>3200</v>
      </c>
      <c r="C19" t="n" s="5">
        <v>8000</v>
      </c>
    </row>
    <row spans="1:3" r="20">
      <c r="A20" t="s" s="3">
        <v>42</v>
      </c>
    </row>
    <row spans="1:3" r="21">
      <c r="A21" t="s" s="4">
        <v>43</v>
      </c>
      <c r="B21" t="n" s="5">
        <v>12470</v>
      </c>
      <c r="C21" t="n" s="5">
        <v>12210</v>
      </c>
    </row>
    <row spans="1:3" r="22">
      <c r="A22" t="s" s="4">
        <v>44</v>
      </c>
      <c r="B22" t="n" s="5">
        <v>422766</v>
      </c>
      <c r="C22" t="n" s="5">
        <v>384020</v>
      </c>
    </row>
    <row spans="1:3" r="23">
      <c r="A23" t="s" s="4">
        <v>45</v>
      </c>
      <c r="B23" t="n" s="5">
        <v>-280241</v>
      </c>
      <c r="C23" t="n" s="5">
        <v>-177253</v>
      </c>
    </row>
    <row spans="1:3" r="24">
      <c r="A24" t="s" s="4">
        <v>46</v>
      </c>
      <c r="B24" t="n" s="5">
        <v>154995</v>
      </c>
      <c r="C24" t="n" s="5">
        <v>218977</v>
      </c>
    </row>
    <row spans="1:3" r="25">
      <c r="A25" t="s" s="4">
        <v>47</v>
      </c>
      <c r="B25" t="n" s="7">
        <v>158195</v>
      </c>
      <c r="C25" t="n" s="7">
        <v>2269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48</v>
      </c>
      <c r="B1" t="s" s="2">
        <v>2</v>
      </c>
      <c r="C1" t="s" s="2">
        <v>23</v>
      </c>
    </row>
    <row spans="1:3" r="2">
      <c r="A2" t="s" s="3">
        <v>49</v>
      </c>
    </row>
    <row spans="1:3" r="3">
      <c r="A3" t="s" s="4">
        <v>50</v>
      </c>
      <c r="B3" t="n" s="8">
        <v>0.001</v>
      </c>
      <c r="C3" t="n" s="8">
        <v>0.001</v>
      </c>
    </row>
    <row spans="1:3" r="4">
      <c r="A4" t="s" s="4">
        <v>51</v>
      </c>
      <c r="B4" t="n" s="5">
        <v>75000000</v>
      </c>
      <c r="C4" t="n" s="5">
        <v>75000000</v>
      </c>
    </row>
    <row spans="1:3" r="5">
      <c r="A5" t="s" s="4">
        <v>52</v>
      </c>
      <c r="B5" t="n" s="5">
        <v>12470338</v>
      </c>
      <c r="C5" t="n" s="5">
        <v>12470338</v>
      </c>
    </row>
    <row spans="1:3" r="6">
      <c r="A6" t="s" s="4">
        <v>53</v>
      </c>
      <c r="B6" t="n" s="5">
        <v>2015</v>
      </c>
      <c r="C6" t="n" s="5">
        <v>122103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54</v>
      </c>
      <c r="B1" t="s" s="2">
        <v>55</v>
      </c>
      <c r="D1" t="s" s="2">
        <v>56</v>
      </c>
    </row>
    <row spans="1:5" r="2">
      <c r="B2" t="s" s="2">
        <v>2</v>
      </c>
      <c r="C2" t="s" s="2">
        <v>57</v>
      </c>
      <c r="D2" t="s" s="2">
        <v>2</v>
      </c>
      <c r="E2" t="s" s="2">
        <v>57</v>
      </c>
    </row>
    <row spans="1:5" r="3">
      <c r="A3" t="s" s="3">
        <v>58</v>
      </c>
    </row>
    <row spans="1:5" r="4">
      <c r="A4" t="s" s="4">
        <v>59</v>
      </c>
      <c r="B4" t="n" s="7">
        <v>17500</v>
      </c>
      <c r="C4" t="n" s="7">
        <v>0</v>
      </c>
      <c r="D4" t="n" s="7">
        <v>60300</v>
      </c>
      <c r="E4" t="n" s="7">
        <v>0</v>
      </c>
    </row>
    <row spans="1:5" r="5">
      <c r="A5" t="s" s="4">
        <v>60</v>
      </c>
      <c r="B5" t="n" s="5">
        <v>17500</v>
      </c>
      <c r="C5" t="n" s="5">
        <v>0</v>
      </c>
      <c r="D5" t="n" s="5">
        <v>60300</v>
      </c>
      <c r="E5" t="n" s="5">
        <v>0</v>
      </c>
    </row>
    <row spans="1:5" r="6">
      <c r="A6" t="s" s="3">
        <v>61</v>
      </c>
    </row>
    <row spans="1:5" r="7">
      <c r="A7" t="s" s="4">
        <v>62</v>
      </c>
      <c r="B7" t="n" s="5">
        <v>2000</v>
      </c>
      <c r="C7" t="n" s="5">
        <v>0</v>
      </c>
      <c r="D7" t="n" s="5">
        <v>17900</v>
      </c>
      <c r="E7" t="n" s="5">
        <v>0</v>
      </c>
    </row>
    <row spans="1:5" r="8">
      <c r="A8" t="s" s="4">
        <v>63</v>
      </c>
      <c r="B8" t="n" s="5">
        <v>15500</v>
      </c>
      <c r="C8" t="n" s="5">
        <v>0</v>
      </c>
      <c r="D8" t="n" s="5">
        <v>42400</v>
      </c>
      <c r="E8" t="n" s="5">
        <v>0</v>
      </c>
    </row>
    <row spans="1:5" r="9">
      <c r="A9" t="s" s="3">
        <v>64</v>
      </c>
    </row>
    <row spans="1:5" r="10">
      <c r="A10" t="s" s="4">
        <v>65</v>
      </c>
      <c r="B10" t="n" s="5">
        <v>1000</v>
      </c>
      <c r="C10" t="n" s="5">
        <v>83000</v>
      </c>
      <c r="D10" t="n" s="5">
        <v>10500</v>
      </c>
      <c r="E10" t="n" s="5">
        <v>83000</v>
      </c>
    </row>
    <row spans="1:5" r="11">
      <c r="A11" t="s" s="4">
        <v>66</v>
      </c>
      <c r="B11" t="n" s="5">
        <v>1698</v>
      </c>
      <c r="C11" t="n" s="5">
        <v>0</v>
      </c>
      <c r="D11" t="n" s="5">
        <v>5118</v>
      </c>
      <c r="E11" t="n" s="5">
        <v>0</v>
      </c>
    </row>
    <row spans="1:5" r="12">
      <c r="A12" t="s" s="4">
        <v>67</v>
      </c>
      <c r="B12" t="n" s="5">
        <v>2500</v>
      </c>
      <c r="C12" t="n" s="5">
        <v>0</v>
      </c>
      <c r="D12" t="n" s="5">
        <v>23125</v>
      </c>
      <c r="E12" t="n" s="5">
        <v>0</v>
      </c>
    </row>
    <row spans="1:5" r="13">
      <c r="A13" t="s" s="4">
        <v>68</v>
      </c>
      <c r="B13" t="n" s="5">
        <v>11863</v>
      </c>
      <c r="C13" t="n" s="5">
        <v>6000</v>
      </c>
      <c r="D13" t="n" s="5">
        <v>52978</v>
      </c>
      <c r="E13" t="n" s="5">
        <v>22000</v>
      </c>
    </row>
    <row spans="1:5" r="14">
      <c r="A14" t="s" s="4">
        <v>69</v>
      </c>
      <c r="B14" t="n" s="5">
        <v>0</v>
      </c>
      <c r="C14" t="n" s="5">
        <v>35000</v>
      </c>
      <c r="D14" t="n" s="5">
        <v>19000</v>
      </c>
      <c r="E14" t="n" s="5">
        <v>35000</v>
      </c>
    </row>
    <row spans="1:5" r="15">
      <c r="A15" t="s" s="4">
        <v>70</v>
      </c>
      <c r="B15" t="n" s="5">
        <v>219</v>
      </c>
      <c r="C15" t="n" s="5">
        <v>0</v>
      </c>
      <c r="D15" t="n" s="5">
        <v>45</v>
      </c>
      <c r="E15" t="n" s="5">
        <v>0</v>
      </c>
    </row>
    <row spans="1:5" r="16">
      <c r="A16" t="s" s="4">
        <v>71</v>
      </c>
      <c r="B16" t="n" s="5">
        <v>1574</v>
      </c>
      <c r="C16" t="n" s="5">
        <v>194</v>
      </c>
      <c r="D16" t="n" s="5">
        <v>5121</v>
      </c>
      <c r="E16" t="n" s="5">
        <v>1194</v>
      </c>
    </row>
    <row spans="1:5" r="17">
      <c r="A17" t="s" s="4">
        <v>72</v>
      </c>
      <c r="B17" t="n" s="5">
        <v>2350</v>
      </c>
      <c r="C17" t="n" s="5">
        <v>10684</v>
      </c>
      <c r="D17" t="n" s="5">
        <v>6835</v>
      </c>
      <c r="E17" t="n" s="5">
        <v>10685</v>
      </c>
    </row>
    <row spans="1:5" r="18">
      <c r="A18" t="s" s="4">
        <v>73</v>
      </c>
      <c r="B18" t="n" s="5">
        <v>0</v>
      </c>
      <c r="C18" t="n" s="5">
        <v>1000</v>
      </c>
      <c r="D18" t="n" s="5">
        <v>11166</v>
      </c>
      <c r="E18" t="n" s="5">
        <v>0</v>
      </c>
    </row>
    <row spans="1:5" r="19">
      <c r="A19" t="s" s="4">
        <v>74</v>
      </c>
      <c r="B19" t="n" s="5">
        <v>5500</v>
      </c>
      <c r="C19" t="n" s="5">
        <v>4500</v>
      </c>
      <c r="D19" t="n" s="5">
        <v>11500</v>
      </c>
      <c r="E19" t="n" s="5">
        <v>11786</v>
      </c>
    </row>
    <row spans="1:5" r="20">
      <c r="A20" t="s" s="4">
        <v>75</v>
      </c>
      <c r="B20" t="n" s="5">
        <v>26704</v>
      </c>
      <c r="C20" t="n" s="5">
        <v>140378</v>
      </c>
      <c r="D20" t="n" s="5">
        <v>145388</v>
      </c>
      <c r="E20" t="n" s="5">
        <v>163665</v>
      </c>
    </row>
    <row spans="1:5" r="21">
      <c r="A21" t="s" s="4">
        <v>76</v>
      </c>
      <c r="B21" t="n" s="5">
        <v>-11204</v>
      </c>
      <c r="C21" t="n" s="5">
        <v>-140378</v>
      </c>
      <c r="D21" t="n" s="5">
        <v>-102988</v>
      </c>
      <c r="E21" t="n" s="5">
        <v>-163665</v>
      </c>
    </row>
    <row spans="1:5" r="22">
      <c r="A22" t="s" s="4">
        <v>77</v>
      </c>
      <c r="B22" t="n" s="5">
        <v>-11204</v>
      </c>
      <c r="C22" t="n" s="5">
        <v>-140378</v>
      </c>
      <c r="D22" t="n" s="5">
        <v>-102988</v>
      </c>
      <c r="E22" t="n" s="5">
        <v>-163665</v>
      </c>
    </row>
    <row spans="1:5" r="23">
      <c r="A23" t="s" s="4">
        <v>78</v>
      </c>
      <c r="B23" t="n" s="7">
        <v>-11204</v>
      </c>
      <c r="C23" t="n" s="7">
        <v>-140378</v>
      </c>
      <c r="D23" t="n" s="7">
        <v>-102988</v>
      </c>
      <c r="E23" t="n" s="7">
        <v>-163665</v>
      </c>
    </row>
    <row spans="1:5" r="24">
      <c r="A24" t="s" s="4">
        <v>79</v>
      </c>
      <c r="B24" t="n" s="7">
        <v>0</v>
      </c>
      <c r="C24" t="n" s="7">
        <v>0</v>
      </c>
      <c r="D24" t="n" s="7">
        <v>0</v>
      </c>
      <c r="E24" t="n" s="7">
        <v>0</v>
      </c>
    </row>
    <row spans="1:5" r="25">
      <c r="A25" t="s" s="4">
        <v>80</v>
      </c>
      <c r="B25" t="n" s="5">
        <v>0</v>
      </c>
      <c r="C25" t="n" s="5">
        <v>0</v>
      </c>
      <c r="D25" t="n" s="5">
        <v>0</v>
      </c>
      <c r="E25" t="n" s="5">
        <v>0</v>
      </c>
    </row>
    <row spans="1:5" r="26">
      <c r="A26" t="s" s="4">
        <v>81</v>
      </c>
      <c r="B26" t="n" s="7">
        <v>0</v>
      </c>
      <c r="C26" t="n" s="7">
        <v>0</v>
      </c>
      <c r="D26" t="n" s="7">
        <v>0</v>
      </c>
      <c r="E26" t="n" s="7">
        <v>0</v>
      </c>
    </row>
    <row spans="1:5" r="27">
      <c r="A27" t="s" s="4">
        <v>82</v>
      </c>
      <c r="B27" t="n" s="5">
        <v>12391002</v>
      </c>
      <c r="C27" t="n" s="5">
        <v>12373719</v>
      </c>
      <c r="D27" t="n" s="5">
        <v>12391002</v>
      </c>
      <c r="E27" t="n" s="5">
        <v>123737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3</v>
      </c>
      <c r="B1" t="s" s="2">
        <v>56</v>
      </c>
    </row>
    <row spans="1:3" r="2">
      <c r="B2" t="s" s="2">
        <v>2</v>
      </c>
      <c r="C2" t="s" s="2">
        <v>57</v>
      </c>
    </row>
    <row spans="1:3" r="3">
      <c r="A3" t="s" s="3">
        <v>84</v>
      </c>
    </row>
    <row spans="1:3" r="4">
      <c r="A4" t="s" s="4">
        <v>78</v>
      </c>
      <c r="B4" t="n" s="7">
        <v>-102988</v>
      </c>
      <c r="C4" t="n" s="7">
        <v>-163664</v>
      </c>
    </row>
    <row spans="1:3" r="5">
      <c r="A5" t="s" s="3">
        <v>85</v>
      </c>
    </row>
    <row spans="1:3" r="6">
      <c r="A6" t="s" s="4">
        <v>26</v>
      </c>
      <c r="B6" t="n" s="5">
        <v>6500</v>
      </c>
    </row>
    <row spans="1:3" r="7">
      <c r="A7" t="s" s="4">
        <v>39</v>
      </c>
      <c r="B7" t="n" s="5">
        <v>-4800</v>
      </c>
      <c r="C7" t="n" s="5">
        <v>3500</v>
      </c>
    </row>
    <row spans="1:3" r="8">
      <c r="A8" t="s" s="4">
        <v>86</v>
      </c>
      <c r="B8" t="n" s="5">
        <v>5118</v>
      </c>
      <c r="C8" t="n" s="5">
        <v>0</v>
      </c>
    </row>
    <row spans="1:3" r="9">
      <c r="A9" t="s" s="4">
        <v>87</v>
      </c>
      <c r="B9" t="n" s="5">
        <v>-96170</v>
      </c>
      <c r="C9" t="n" s="5">
        <v>-160164</v>
      </c>
    </row>
    <row spans="1:3" r="10">
      <c r="A10" t="s" s="4">
        <v>88</v>
      </c>
      <c r="B10" t="n" s="5">
        <v>-96170</v>
      </c>
      <c r="C10" t="n" s="5">
        <v>-160164</v>
      </c>
    </row>
    <row spans="1:3" r="11">
      <c r="A11" t="s" s="3">
        <v>89</v>
      </c>
    </row>
    <row spans="1:3" r="12">
      <c r="A12" t="s" s="4">
        <v>90</v>
      </c>
      <c r="B12" t="n" s="5">
        <v>-31500</v>
      </c>
      <c r="C12" t="n" s="5">
        <v>-4000</v>
      </c>
    </row>
    <row spans="1:3" r="13">
      <c r="A13" t="s" s="4">
        <v>91</v>
      </c>
      <c r="B13" t="n" s="5">
        <v>-31500</v>
      </c>
      <c r="C13" t="n" s="5">
        <v>-4000</v>
      </c>
    </row>
    <row spans="1:3" r="14">
      <c r="A14" t="s" s="3">
        <v>92</v>
      </c>
    </row>
    <row spans="1:3" r="15">
      <c r="A15" t="s" s="4">
        <v>93</v>
      </c>
      <c r="B15" t="n" s="5">
        <v>39000</v>
      </c>
      <c r="C15" t="n" s="5">
        <v>238586</v>
      </c>
    </row>
    <row spans="1:3" r="16">
      <c r="A16" t="s" s="4">
        <v>94</v>
      </c>
      <c r="B16" t="n" s="5">
        <v>39000</v>
      </c>
      <c r="C16" t="n" s="5">
        <v>238586</v>
      </c>
    </row>
    <row spans="1:3" r="17">
      <c r="A17" t="s" s="4">
        <v>95</v>
      </c>
      <c r="B17" t="n" s="5">
        <v>-88670</v>
      </c>
      <c r="C17" t="n" s="5">
        <v>74422</v>
      </c>
    </row>
    <row spans="1:3" r="18">
      <c r="A18" t="s" s="4">
        <v>96</v>
      </c>
      <c r="B18" t="n" s="5">
        <v>96425</v>
      </c>
      <c r="C18" t="n" s="5">
        <v>0</v>
      </c>
    </row>
    <row spans="1:3" r="19">
      <c r="A19" t="s" s="4">
        <v>97</v>
      </c>
      <c r="B19" t="n" s="7">
        <v>7755</v>
      </c>
      <c r="C19" t="n" s="7">
        <v>744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98</v>
      </c>
      <c r="B1" t="s" s="2">
        <v>1</v>
      </c>
    </row>
    <row spans="1:2" r="2">
      <c r="B2" t="s" s="2">
        <v>2</v>
      </c>
    </row>
    <row spans="1:2" r="3">
      <c r="A3" t="s" s="3">
        <v>99</v>
      </c>
    </row>
    <row spans="1:2" r="4">
      <c r="A4" t="s" s="4">
        <v>98</v>
      </c>
      <c r="B4" t="s"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01</v>
      </c>
      <c r="B1" t="s" s="2">
        <v>1</v>
      </c>
    </row>
    <row spans="1:2" r="2">
      <c r="B2" t="s" s="2">
        <v>2</v>
      </c>
    </row>
    <row spans="1:2" r="3">
      <c r="A3" t="s" s="3">
        <v>102</v>
      </c>
    </row>
    <row spans="1:2" r="4">
      <c r="A4" t="s" s="4">
        <v>101</v>
      </c>
      <c r="B4" t="s"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04</v>
      </c>
      <c r="B1" t="s" s="2">
        <v>1</v>
      </c>
    </row>
    <row spans="1:2" r="2">
      <c r="B2" t="s" s="2">
        <v>2</v>
      </c>
    </row>
    <row spans="1:2" r="3">
      <c r="A3" t="s" s="3">
        <v>105</v>
      </c>
    </row>
    <row spans="1:2" r="4">
      <c r="A4" t="s" s="4">
        <v>104</v>
      </c>
      <c r="B4" t="s"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07</v>
      </c>
      <c r="B1" t="s" s="2">
        <v>1</v>
      </c>
    </row>
    <row spans="1:2" r="2">
      <c r="B2" t="s" s="2">
        <v>2</v>
      </c>
    </row>
    <row spans="1:2" r="3">
      <c r="A3" t="s" s="3">
        <v>108</v>
      </c>
    </row>
    <row spans="1:2" r="4">
      <c r="A4" t="s" s="4">
        <v>107</v>
      </c>
      <c r="B4" t="s"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 (Unaudited)</vt:lpstr>
      <vt:lpstr>BALANCE SHEET (Unaudited) (Pare</vt:lpstr>
      <vt:lpstr>STATEMENTS OF OPERATIONS (Unaud</vt:lpstr>
      <vt:lpstr>STATEMENT OF CASH FLOWS (Unaudi</vt:lpstr>
      <vt:lpstr>SUMMARY OF SIGNIFICANT ACCOUNTI</vt:lpstr>
      <vt:lpstr>Uncertainty, going concern_</vt:lpstr>
      <vt:lpstr>Assets</vt:lpstr>
      <vt:lpstr>Related Party Transactions</vt:lpstr>
      <vt:lpstr>Common Stock</vt:lpstr>
      <vt:lpstr>Income Taxes</vt:lpstr>
      <vt:lpstr>Subsequent Events</vt:lpstr>
      <vt:lpstr>Significant Accounting Policies</vt:lpstr>
      <vt:lpstr>Uncertainty, going concern_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1:53Z</dcterms:created>
  <dcterms:modified xmlns:dcterms="http://purl.org/dc/terms/" xmlns:xsi="http://www.w3.org/2001/XMLSchema-instance" xsi:type="dcterms:W3CDTF">2015-11-17T06:21:53Z</dcterms:modified>
  <dc:title xmlns:dc="http://purl.org/dc/elements/1.1/">Untitled</dc:title>
  <dc:description xmlns:dc="http://purl.org/dc/elements/1.1/"/>
  <dc:subject xmlns:dc="http://purl.org/dc/elements/1.1/"/>
  <cp:keywords/>
  <cp:category/>
</cp:coreProperties>
</file>